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QUI" sheetId="4" r:id="rId4"/>
    <s:sheet name="Business and Organization" sheetId="5" r:id="rId5"/>
    <s:sheet name="Summary of Significant Accounti" sheetId="6" r:id="rId6"/>
    <s:sheet name="Related Party Arrangements" sheetId="7" r:id="rId7"/>
    <s:sheet name="Equity-Based Compensation" sheetId="8" r:id="rId8"/>
    <s:sheet name="Stockholders' Equity" sheetId="9" r:id="rId9"/>
    <s:sheet name="Non-controlling Interests" sheetId="10" r:id="rId10"/>
    <s:sheet name="Subsequent Events" sheetId="11" r:id="rId11"/>
    <s:sheet name="Summary of Significant Accoun12" sheetId="12" r:id="rId12"/>
    <s:sheet name="Subsequent Events (Tables)" sheetId="13" r:id="rId13"/>
    <s:sheet name="Business and Organization (Deta" sheetId="14" r:id="rId14"/>
    <s:sheet name="Summary of Significant Accoun15" sheetId="15" r:id="rId15"/>
    <s:sheet name="Related Party Arrangements (Det" sheetId="16" r:id="rId16"/>
    <s:sheet name="Equity-Based Compensation (Deta" sheetId="17" r:id="rId17"/>
    <s:sheet name="Stockholders' Equity (Details)" sheetId="18" r:id="rId18"/>
    <s:sheet name="Non-controlling Interest (Detai" sheetId="19" r:id="rId19"/>
    <s:sheet name="Subsequent Events (Narrative) (" sheetId="20" r:id="rId20"/>
    <s:sheet name="Subsequent Events (Fees and Sel" sheetId="21" r:id="rId21"/>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Sep. 30, 2015</t>
  </si>
  <si>
    <t>Nov. 11, 2015</t>
  </si>
  <si>
    <t>Class of Stock [Line Items]</t>
  </si>
  <si>
    <t>Entity Registrant Name</t>
  </si>
  <si>
    <t xml:space="preserve">NorthStar/RXR New York Metro Real Estate, Inc.
</t>
  </si>
  <si>
    <t>Entity Central Index Key</t>
  </si>
  <si>
    <t>Entity Current Reporting Status</t>
  </si>
  <si>
    <t>Yes</t>
  </si>
  <si>
    <t>Current Fiscal Year End Date</t>
  </si>
  <si>
    <t>--12-31</t>
  </si>
  <si>
    <t>Entity Filer Category</t>
  </si>
  <si>
    <t>Non-accelerated Filer</t>
  </si>
  <si>
    <t>Amendment Flag</t>
  </si>
  <si>
    <t>false</t>
  </si>
  <si>
    <t>Document Type</t>
  </si>
  <si>
    <t>10-Q</t>
  </si>
  <si>
    <t>Document Period End Date</t>
  </si>
  <si>
    <t>Sep. 30,
		2015</t>
  </si>
  <si>
    <t>Document Fiscal Year Focus</t>
  </si>
  <si>
    <t>Document Fiscal Period Focus</t>
  </si>
  <si>
    <t>Q3</t>
  </si>
  <si>
    <t>Class A</t>
  </si>
  <si>
    <t>Entity Common Stock, Share Outstanding - Class A</t>
  </si>
  <si>
    <t>Class T</t>
  </si>
  <si>
    <t>CONSOLIDATED BALANCE SHEETS - USD ($)</t>
  </si>
  <si>
    <t>Dec. 31, 2014</t>
  </si>
  <si>
    <t>Assets</t>
  </si>
  <si>
    <t>Cash</t>
  </si>
  <si>
    <t>Total assets</t>
  </si>
  <si>
    <t>NorthStar/RXR New York Metro Real Estate, Inc. Stockholders’ Equity</t>
  </si>
  <si>
    <t>Preferred stock, $0.01 par value, 50,000,000 shares authorized as of September 30, 2015 and no shares authorized as of December 31, 2014, no shares issued and outstanding as of September 30, 2015 and December 31, 2014</t>
  </si>
  <si>
    <t>Common stock, $0.01 par value, 400,000,000 shares authorized as of September 30, 2015 and 200,000 shares authorized as of December 31, 2014, 22,223 shares issued and outstanding as of September 30, 2015 and December 31, 2014</t>
  </si>
  <si>
    <t>Additional paid-in capital</t>
  </si>
  <si>
    <t>Total NorthStar/RXR New York Metro Real Estate, Inc. stockholders’ equity</t>
  </si>
  <si>
    <t>Non-controlling interests</t>
  </si>
  <si>
    <t>Total equity</t>
  </si>
  <si>
    <t>CONSOLIDATED BALANCE SHEETS (Parentheticals)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EQUITY - USD ($)</t>
  </si>
  <si>
    <t>Increase (Decrease) in Stockholder's Equity</t>
  </si>
  <si>
    <t>Balance</t>
  </si>
  <si>
    <t>Balance (in shares)</t>
  </si>
  <si>
    <t>Common Stock</t>
  </si>
  <si>
    <t>Additional Paid-in Capital</t>
  </si>
  <si>
    <t>Total Company’s Stockholders’ Equity</t>
  </si>
  <si>
    <t>Non-controlling Interests</t>
  </si>
  <si>
    <t>Business and Organization</t>
  </si>
  <si>
    <t>Organization, Consolidation and Presentation of Financial Statements [Abstract]</t>
  </si>
  <si>
    <t>Business and Organization NorthStar/RXR New York Metro Real Estate, Inc. (the “Company”), formerly known as NorthStar/RXR New York Metro Income, Inc., refer to Note 7 Subsequent Events - Name Change, was formed to acquire a high-quality commercial real estate (“CRE”) portfolio concentrated in the New York metropolitan area and, in particular New York City, with a focus on office, mixed-use properties and a lesser emphasis on multifamily properties. The Company intends to complement this strategy by originating and acquiring: (i) CRE debt including, subordinate loans and participations in such loans and preferred equity interests; and (ii) joint ventures and partnership interests in CRE related investments. The Company was formed on March 21, 2014 as a Maryland corporation and intends to qualify as a real estate investment trust (“REIT”) under the Internal Revenue Code of 1986, as amended (the “Internal Revenue Code”), beginning with the taxable year ended December 31 of the year in which the Company satisfies the minimum offering requirement. The Company is externally managed by NSAM J-NS/RXR Ltd (the “Advisor”), a subsidiary of the Company’s co-sponsor NorthStar Asset Management Group Inc. (NYSE: NSAM). NSAM provides asset management and other services to NorthStar Realty Finance Corp. (NYSE: NRF) (“NorthStar Realty”), NSAM’s sponsored non-traded companies, as well as any future sponsored companies, including funds, joint ventures and partnerships both in the United States and internationally. The Company is sub-advised by RXR NTR Sub-Advisor LLC (the “Sub-Advisor”), a Delaware limited liability company and a subsidiary of the Company’s co-sponsor, RXR Realty LLC (“RXR” or “RXR Realty”). RXR is a leading real estate owner, manager and developer in the New York metropolitan area. The Advisor and Sub-Advisor are collectively referred to as the Advisor Entities. The Company, the Advisor and the Sub-Advisor have entered into a sub-advisory agreement delegating certain investment responsibilities of the Advisor to the Sub-Advisor. NSAM and RXR are collectively referred to as the Co-Sponsors. The Company’s dealer manager for the offering, NorthStar Securities, LLC (the “Dealer Manager”) is an affiliate of the Advisor and a subsidiary of NSAM. Substantially all business of the Company will be conducted through NorthStar/RXR Operating Partnership, LP (the “Operating Partnership”). The Company is the sole general partner and a limited partner of the Operating Partnership. NorthStar/RXR NTR OP Holdings LLC (the “Special Unit Holder”) (a joint venture between the Co-Sponsors) has invested $1,000 in the Operating Partnership and has been issued a separate class of limited partnership units (the “Special Units”), which is recorded as non-controlling interests on the consolidated balance sheets. As the Company accepts subscriptions for shares, it will transfer substantially all of the net proceeds from the continuous, public offering to the Operating Partnership as a capital contribution. The Company’s charter authorizes the issuance of up to 400,000,000 shares of common stock with a par value of $0.01 per share and up to 50,000,000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On March 28, 2014, the Company issued 16,667 shares of common stock to NorthStar Realty and 5,556 shares of common stock to a subsidiary of RXR for $0.2 million . On February 9, 2015 , the Company’s registration statement on Form S-11 with the Securities and Exchange Commission (the “SEC”) was declared effective to offer a minimum of 200,000 shares and a maximum of 201,052,632 shares of common stock in a continuous, public offering, of which up to 180,000,000 shares can be offered pursuant to its primary offering (the “Primary Offering”) and up to 21,052,632 shares can be offered pursuant to its distribution reinvestment plan (the “DRP”), which are herein collectively referred to as the Offering. At that time, the Company retained the Dealer Manager for the Primary Offering who will be responsible for marketing the shares being offered pursuant to the Primary Offering. The board of directors of the Company has the right to reallocate shares between the Primary Offering and the DRP. As of September 30, 2015 , the Company had not begun issuing shares in its Primary Offering and neither the Company nor the Operating Partnership had acquired or committed to make any investments.</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 “ U.S. GAAP ” ) for interim financial reporting and the instructions to Form 10-Q and Rule 10-01 of Regulation S-X. Accordingly, certain information and note disclosures normally included in the consolidated financial statements prepared under U.S. GAAP have been condensed or omitted. The Company did not have operations for the nine months ended September 30, 2015 and 2014 , and therefore does not present consolidated statements of operations or consolidated statements of cash flows for the applicable periods. In the opinion of management, all adjustments considered necessary for a fair presentation of the Company’s financial position have been included and are of a normal and recurring nature. Principles of Consolidation The consolidated financial statements include the accounts of the Company and the Operating Partnership, which is majority-owned and controlled by the Company. There were no intercompany balances as of September 30, 2015 and December 31, 2014 .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ash 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Operating Real Estate The Company will follow the purchase method for an acquisition of operating real estate, where the purchase price is allocated to tangible assets such as land, building, furniture and fixtures, improvements and other identified intangibles. Major replacements and betterments which improve or extend the life of the asset will be capitalized and depreciated over their useful life. Ordinary repairs and maintenance will be expensed as incurred. Operating real estate will be carried at historical cost less accumulated depreciation. Operating real estate will be depreciated using the straight-line method over the estimated useful life of the assets. Construction costs incurred in connection with the Company’s investments will be capitalized and included in operating real estate, net on the consolidated balance sheets. Construction or redevelopment in progress will not be depreciated until the development is substantially completed. Costs directly related to an acquisition deemed to be a business combination will be expensed and included in transaction costs in the consolidated statements of operations. The Company will evaluate whether a real estate acquisition constitutes a business and whether business combination accounting is appropriate. Real Estate Debt Investments CRE debt investments are generally intended to be held to maturity and, accordingly, will be carried at cost, net of unamortized loan fees, premium, discount and unfunded commitments. CRE debt investments that are deemed to be impaired will be carried at amortized cost less a loan loss reserve, if deemed appropriate, which approximates fair value. CRE debt investments where the Company does not have the intent to hold the loan for the foreseeable future or until its expected payoff will be classified as held for sale and recorded at the lower of cost or estimated value. Real Estate Securities The Company will classify its CRE securities investments as available for sale on the acquisition date, which will be carried at fair value. Unrealized gains (losses) will be recorded as a component of accumulated other comprehensive income ( “ OCI ” ) in the consolidated statements of equity. However, the Company may elect the fair value option for certain of its available for sale securities, and as a result, any unrealized gains (losses) on such securities will be recorded in unrealized gain (loss) on investments and other in the consolidated statements of operations. Revenue Recognition Operating Real Estate Rental and escalation income from operating real estate will be derived from the leasing of space to various types of tenants. The leases will be for fixed terms of varying length and will generally provide for annual rentals to be paid in monthly installments. Rental income from leases will be recognized on a straight-line basis over the term of the respective leases. Real Estate Debt Investments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nsolidated statements of operations. The amortization of a premium or accretion of a discount will be discontinued if such loan is reclassified to held for sale. Real Estate Securitie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will be reviewed on a quarterly basis, or more frequently as necessary, to assess whether there are any indicators that the value of its operating real estate may be impaired or that its carrying value may not be recoverable. A property’s value will be considered impaired if the Company’s estimate of the aggregate expected future undiscounted cash flow generated by the property is less than the carrying value. In conducting this review, the Company will consider U.S. macroeconomic factors, real estate sector, asset specific conditions and other factors. To the extent an impairment has occurred, the loss will be measured as the excess of the carrying value of the property over the estimated fair value and recorded in impairment on operating real estate in the consolidated statements of operations. An allowance for a doubtful account for a tenant receivable will be established based on a periodic review of aged receivables resulting from estimated losses due to the inability of tenants to make required rent and other payments contractually due. Additionally, the Company will establish, on a current basis, an allowance for future tenant credit losses on unbilled rent receivable based on an evaluation of the collectability of such amounts. Real Estate Debt Investments Loan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the Company will be required in this analysis. The Company will consider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s date. If upon completion of the assessment, the estimated fair value of the underlying collateral is less than the net carrying value of the loan, a loan loss reserve will be recorded with a corresponding charge to provision for loan losses. The loan loss reserve for each loan will be maintained at a level that is determined to be adequate by management to absorb probable losses. Income recognition will be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will be applied to principal under the cost recovery method. When the ultimate collectability of the principal of an impaired loan is not in doubt, contractual interest will be recorded as interest income when received, under the cash basis method until an accrual is resumed when the loan becomes contractually current and performance is demonstrated to be resumed. A loan will be written off when it is no longer realizable and/or legally discharged.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will b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will be recognized in the consolidated statements of operations. The remaining OTTI related to the valuation adjustment will be recognized as a component of accumulated OCI in the consolidated statements of equity. The portion of OTTI recognized through earnings will be accreted back to the amortized cost basis of the security through interest income, while amounts recognized through OCI are amortized over the life of the security with no impact on earnings. CRE securities which are not high-credit quality will be considered to have an OTTI if the security has an unrealized loss and there has been an adverse change in expected cash flow. The amount of OTTI is then bifurcated as discussed abov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U.S. GAAP requires disclosure of fair value about all financial instruments. As of September 30, 2015 and December 31, 2014 , the Company’s only financial instrument was cash and its fair value was estimated to approximate its carrying amount. Equity Based Compensation The Company adopted a long-term incentive plan (the “Plan”), which it may use to attract and retain qualified officers, directors, employees and consultants, as well as an independent directors compensation plan, which is a component of the Plan.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award’s vesting period on a straight-line basis. Equity-based compensation will be recorded in general and administrative expenses in the consolidated statements of operations. I ncome Taxes The Company intends to elect to be taxed as a REIT under the Internal Revenue Code and intends to operate as such, commencing with the taxable year in which the Company satisfies the minimum offering requirement.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rganize and operate in such a manner as to qualify for treatment as a REIT.</t>
  </si>
  <si>
    <t>Related Party Arrangements</t>
  </si>
  <si>
    <t>Related Party Transactions [Abstract]</t>
  </si>
  <si>
    <t>Related Party Arrangements NSAM J-NS/RXR Ltd. and RXR NTR Sub-Advisor LLC Subject to certain restrictions and limitations, the Advisor Entities are responsible for managing the Company’s affairs on a day-to-day basis and for identifying, acquiring, originating and asset managing investments on behalf of the Company. The Advisor Entities may delegate certain of their obligations to affiliated entities, which may be organized under the laws of the United States or foreign jurisdictions. For such services, to the extent permitted by law and regulations, the Advisor Entities will receive fees and reimbursements from the Company, of which the Sub-Advisor generally will receive 50% of all fees and up to 25% of all reimbursements. The Company will pay the Sub-Advisor, or its affiliates, development, leasing, property management and construction related service fees that are usual and customary for owners and operators in the geographic area of the property. Fees to Advisor Entities Asset Management Fee The Advisor Entities, or their affiliates, will receive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Acquisition Fee The Advisor Entities, or their affiliates, will also receive an acquisition fee equal to 2.25% of each real estate property acquired by the Company, including acquisition costs and any financing attributable to an equity investment (or the proportionate share thereof in the case of an equity investment made through a joint venture) and 1.0% of the amount funded or allocated by the Company to acquire or originate CRE debt investments, including acquisition costs and any financing attributable to such investments (or the proportionate share thereof in the case of an investment made through a joint venture). An acquisition fee incurred related to an equity investment will generally be expensed as incurred. An acquisition fee paid to the Advisor Entities related to the acquisition of an equity or CRE debt investment in an unconsolidated joint venture is included in investments in unconsolidated ventures on the consolidated balance sheets. An acquisition fee paid to the Advisor Entities related to the origination or acquisition of CRE debt investments will be included in debt investments, net on the consolidated balance sheets and will be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 costs for transactions deemed to be acquisitions of an asset, including an equity investment. Disposition Fee For substantial assistance in connection with the sale of investments and based on the services provided, the Advisor Entities, or their affiliates, will receive a disposition fee equal to 2.0% of the contract sales price of each property sold and 1.0% of the contract sales price of each CRE debt investment sold or syndicated. The Company will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n investment is generally expensed and will be included in asset management and other fees - related party in the Company’s consolidated statements of operations. A disposition fee for a CRE debt investment incurred in a transaction other than a sale will be included in CRE debt investments, net on the consolidated balance sheets and will be amortized to interest income over the life of the investment using the effective interest method. Reimbursements to Advisor Entities Operating Costs The Advisor Entities, or their affiliates, are entitled to receive reimbursement for direct and indirect operating costs incurred by the Advisor Entities in connection with administrative services provided to the Company. The Advisor Entities allocate, in good faith, indirect costs to the Company related to the Advisor Entities and their affiliates’ employees, occupancy and other general and administrative costs and expenses in accordance with the terms of, and subject to the limitations contained in, the advisory agreement with the Advisor Entities. The indirect costs include the Company’s allocable share of the Advisor Entitie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However, there will be no reimbursement for personnel costs related to executive officers and other personnel involved in activities for which the Advisor Entities receive an acquisition fee or a disposition fee. The Advisor Entities allocate these costs to the Company relative to its and its affiliates’ other managed companies in good faith and has reviewed the allocation with the Company’s board of directors, including its independent directors. The Advisor Entities will update the board of directors on a quarterly basis of any material changes to the expense allocation and will provide a detailed review to the board of directors, at least annually, and as otherwise requested by the board of directors. The Company will reimburse the Advisor Entities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Entities for expenses in excess of this limitation if a majority of the Company’s independent directors determines that such excess expenses are justified based on unusual and non-recurring factors. The Company will calculate the expense reimbursement quarterly based upon the trailing twelve -month period. Organization and Offering Costs The Advisor Entities, or their affiliates, will be entitled to receive reimbursement for organization and offering costs paid on behalf of the Company in connection with the Offering. The Company will be obligated to reimburse the Advisor Entities, or their affiliates, as applicable, for organization and offering costs to the extent the aggregate of selling commissions, dealer manager fees and other organization and offering costs do not exceed 15% of gross proceeds from the Offering. The Advisor Entities do not expect reimbursable organization and offering costs, excluding selling commissions and dealer manager fees, to exceed $30.0 million, or 1.5% of the total proceeds available to be raised from the Offering. The Company shall not reimburse the Advisor Entities for any organization and offering costs that the Company’s independent directors determine are not fair and commercially reasonable to the Company. The Company will record organization and offering costs each period based on an allocation of expected total organization and offering costs to be reimbursed. Organization costs will be recorded in general and administrative expenses in the consolidated statements of operations and offering costs will be recorded as a reduction to equity. NorthStar Securities, LLC Selling Commissions and Dealer Manager Fees Pursuant to a dealer manager agreement, the Company will pay the Dealer Manager, an affiliate of the Sponsor, selling commissions, all of which will be reallowed to participating broker-dealers. In addition, the Company will pay the Dealer Manager a dealer manager fee, a portion of which is typically reallowed to participating broker-dealers and paid to certain employees of the Dealer Manager, refer to Note 7 Subsequent Events - Reclassification of Shares and Related Amendments. No selling commissions or dealer manager fees will be paid for sales pursuant to the DRP. As of September 30, 2015 , no selling commissions or dealer manager fees were paid pursuant to the dealer manager agreement. Distribution Support Agreement Pursuant to a distribution support agreement, NorthStar Realty and RXR agreed to purchase 75% and 25% , respectively, of any shares, up to an aggregate of $10.0 million in shares of the Company’s common stock (which will include any shares NorthStar Realty and RXR may purchase in order to satisfy the minimum offering requirement) in certain circumstances in order to provide additional funds to support distributions to stockholders, if necessary. NorthStar Realty and RXR In December 2013, NorthStar Realty entered into a strategic transaction with RXR. The investment in RXR Realty includes an approximate 27% equity interest. NorthStar Realty’s equity interest in RXR Realty is structured so that NSAM may be entitled to certain fees in connection with RXR’s investment management business.</t>
  </si>
  <si>
    <t>Equity-Based Compensation</t>
  </si>
  <si>
    <t>Disclosure of Compensation Related Costs, Share-based Payments [Abstract]</t>
  </si>
  <si>
    <t>Equity-Based Compensation The Company adopted the Plan, which it may use to attract and retain qualified officers, directors, employees and consultants, as well as an independent directors compensation plan, which is a component of the Plan.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award’s vesting period on a straight-line basis. Equity-based compensation will be recorded in general and administrative expenses in the consolidated statements of operations. Each of the Company’s three independent directors will be granted 5,000 shares of restricted stock upon the Company raising the minimum amount of $2.0 million in gross offering proceeds.</t>
  </si>
  <si>
    <t>Stockholders' Equity</t>
  </si>
  <si>
    <t>Stockholders' Equity Note [Abstract]</t>
  </si>
  <si>
    <t>Stockholders’ Equity Common Stock As of September 30, 2015 and December 31, 2014 , the Company had 22,223 shares outstanding. Distribution Reinvestment Plan 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9.50 . Once the Company establishes an estimated value per share, shares issued pursuant to the DRP will be priced at 95.0% of the estimated value per share of the Company’s common stock, as determined by the Advisor Entities or another firm chosen for that purpose. Pursuant to amended FINRA Rule 2310 which is expected to be effective in 2016, the Company expects to establish an estimated value per share from and after 150 days following the second anniversary of breaking escrow in the offering and annually thereafter.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will be based on the limited partners’ ownership percentage of the Operating Partnership. The Special Unit Holder has invested $1,000 in the Operating Partnership and has been issued Special Units, which is recorded as non-controlling interests on the consolidated balance sheets as of September 30, 2015 and December 31, 2014 .</t>
  </si>
  <si>
    <t>Subsequent Events</t>
  </si>
  <si>
    <t>Subsequent Events [Abstract]</t>
  </si>
  <si>
    <t>Subsequent Events Reclassification of Shares and Related Amendments On October 6, 2015, the Company filed a post-effective amendment to its registration statement in order to offer Class A shares and Class T shares of common stock (the “Class A Shares” and “Class T Shares”, respectively). In connection with the offering of Class T Shares and reclassification of the Company’s shares of common stock into Class A Shares and Class T Shares, on November 3 , 2015, the Company filed articles of amendment and restatement (the “Second Articles of Amendment and Restatement”) with the state of Maryland. The terms of the Class A Shares are identical to the shares of common stock issued prior to November 3 , 2015. The SEC declared the post-effective amendment effective on November 12 , 2015, at which time the Company began offering for sale in its Primary Offering up to $1,800,000,000 in shares of common stock at a price of $10.11 per Class A Share and $9.55 per Class T Share. The following table presents the differences in fees and selling commissions between the classes of the Company’s common stock: Class A Class T Initial Offering Price $ 10.11 $ 9.55 Selling Commission (per share) 7.00 % 2.00 % Dealer Manager Fee (per share) 3.00 % 2.75 % Annual Distribution Fee (per share) None 1.00 % The distribution fee is calculated on outstanding Class T Shares issued in the Primary Offering in an amount equal to 1.0% per annum of the gross offering price per share (or, if the Company is no longer offering shares in a public offering, the most recent gross offering price per share or the estimated per share value of Class T Shares, if any has been disclosed). The Company will cease paying distribution fees with respect to each Class T Share on the earliest to occur of the following: (i) a listing of shares of the Company’s common stock on a national securities exchange; (ii) such Class T Share is no longer outstanding; (iii) the dealer manager’s determination that total underwriting compensation from all sources, including dealer manager fees, selling commissions, distribution fees and any other underwriting compensation paid to participating broker dealers with respect to all Class A Shares and Class T Shares would be in excess of 10% of the gross proceeds of the Primary Offering; or (iv) the end of the month in which the transfer agent, on the Company’s behalf, determines that total underwriting compensation with respect to the Class T primary shares held by a stockholder within his or her particular account, including dealer manager fees, selling commissions, and distribution fees, would be in excess of 10% of the total gross offering price at the time of the investment in the Class T Shares held in such account. Other than the differing fees, as described above, the Class A Shares and Class T Shares have identical rights and privileges, such as identical voting rights. In connection with the foregoing, effective November 12 , 2015, the Company has amended its dealer manager agreement, the participating dealer agreement, and the distribution support agreement. In addition, the Company has amended its DRP to enable participating stockholders to automatically reinvest in additional shares of the same class at a price equal to $9.81 per Class A Share and $9.27 per Class T Share until the Company establishes an estimated value per share. Once the Company establishes an estimate value per share, shares issued pursuant to the DRP will be reinvested at a price equal to 97% of the estimated per share value for such class of shares. The Company has also amended the Share Repurchase Program. Pursuant to the amended Share Repurchase Program, shares will be repurchased at a price equal to customer account statement value as determined in accordance with FINRA Rule 15-02. Name Change The Company’s Second Articles of Amendment and Restatement also provide for the change of the name of the Company from NorthStar/RXR New York Metro Income, Inc. to NorthStar/RXR New York Metro Real Estate, Inc., which emphasizes the Company’s primary focus on office, mixed use and multifamily real estate equity investments concentrated in the New York metropolitan area. The change of the Company’s name was effective as of November 3, 2015, the date of the filing of the Company’s Second Articles of Amendment and Restatement.</t>
  </si>
  <si>
    <t>Summary of Significant Accounting Policies (Policies)</t>
  </si>
  <si>
    <t>Basis of Quarterly Presentation</t>
  </si>
  <si>
    <t xml:space="preserve">The accompanying unaudited consolidated financial statements and related notes of the Company have been prepared in accordance with accounting principles generally accepted in the United States ( “ U.S. GAAP ” ) for interim financial reporting and the instructions to Form 10-Q and Rule 10-01 of Regulation S-X. Accordingly, certain information and note disclosures normally included in the consolidated financial statements prepared under U.S. GAAP have been condensed or omitted. The Company did not have operations for the nine months ended September 30, 2015 and 2014 , and therefore does not present consolidated statements of operations or consolidated statements of cash flows for the applicable periods. In the opinion of management, all adjustments considered necessary for a fair presentation of the Company’s financial position have been included and are of a normal and recurring nature. </t>
  </si>
  <si>
    <t>Principles of Consolidation</t>
  </si>
  <si>
    <t>The consolidated financial statements include the accounts of the Company and the Operating Partnership, which is majority-owned and controlled by the Company.</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 xml:space="preserve">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
  </si>
  <si>
    <t>Operating Real Estate</t>
  </si>
  <si>
    <t xml:space="preserve">The Company will follow the purchase method for an acquisition of operating real estate, where the purchase price is allocated to tangible assets such as land, building, furniture and fixtures, improvements and other identified intangibles. Major replacements and betterments which improve or extend the life of the asset will be capitalized and depreciated over their useful life. Ordinary repairs and maintenance will be expensed as incurred. Operating real estate will be carried at historical cost less accumulated depreciation. Operating real estate will be depreciated using the straight-line method over the estimated useful life of the assets. Construction costs incurred in connection with the Company’s investments will be capitalized and included in operating real estate, net on the consolidated balance sheets. Construction or redevelopment in progress will not be depreciated until the development is substantially completed. Costs directly related to an acquisition deemed to be a business combination will be expensed and included in transaction costs in the consolidated statements of operations. The Company will evaluate whether a real estate acquisition constitutes a business and whether business combination accounting is appropriate. </t>
  </si>
  <si>
    <t>Real Estate Debt Investments</t>
  </si>
  <si>
    <t>CRE debt investments are generally intended to be held to maturity and, accordingly, will be carried at cost, net of unamortized loan fees, premium, discount and unfunded commitments. CRE debt investments that are deemed to be impaired will be carried at amortized cost less a loan loss reserve, if deemed appropriate, which approximates fair value. CRE debt investments where the Company does not have the intent to hold the loan for the foreseeable future or until its expected payoff will be classified as held for sale and recorded at the lower of cost or estimated value.</t>
  </si>
  <si>
    <t>Real Estate Securities</t>
  </si>
  <si>
    <t>The Company will classify its CRE securities investments as available for sale on the acquisition date, which will be carried at fair value. Unrealized gains (losses) will be recorded as a component of accumulated other comprehensive income ( “ OCI ” ) in the consolidated statements of equity. However, the Company may elect the fair value option for certain of its available for sale securities, and as a result, any unrealized gains (losses) on such securities will be recorded in unrealized gain (loss) on investments and other in the consolidated statements of operations.</t>
  </si>
  <si>
    <t>Revenue Recognition</t>
  </si>
  <si>
    <t>Operating Real Estate Rental and escalation income from operating real estate will be derived from the leasing of space to various types of tenants. The leases will be for fixed terms of varying length and will generally provide for annual rentals to be paid in monthly installments. Rental income from leases will be recognized on a straight-line basis over the term of the respective leases. Real Estate Debt Investments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nsolidated statements of operations. The amortization of a premium or accretion of a discount will be discontinued if such loan is reclassified to held for sale. Real Estate Securitie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Operating Real Estate The Company’s real estate portfolio will be reviewed on a quarterly basis, or more frequently as necessary, to assess whether there are any indicators that the value of its operating real estate may be impaired or that its carrying value may not be recoverable. A property’s value will be considered impaired if the Company’s estimate of the aggregate expected future undiscounted cash flow generated by the property is less than the carrying value. In conducting this review, the Company will consider U.S. macroeconomic factors, real estate sector, asset specific conditions and other factors. To the extent an impairment has occurred, the loss will be measured as the excess of the carrying value of the property over the estimated fair value and recorded in impairment on operating real estate in the consolidated statements of operations. An allowance for a doubtful account for a tenant receivable will be established based on a periodic review of aged receivables resulting from estimated losses due to the inability of tenants to make required rent and other payments contractually due. Additionally, the Company will establish, on a current basis, an allowance for future tenant credit losses on unbilled rent receivable based on an evaluation of the collectability of such amounts. Real Estate Debt Investments Loan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the Company will be required in this analysis. The Company will consider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s date. If upon completion of the assessment, the estimated fair value of the underlying collateral is less than the net carrying value of the loan, a loan loss reserve will be recorded with a corresponding charge to provision for loan losses. The loan loss reserve for each loan will be maintained at a level that is determined to be adequate by management to absorb probable losses. Income recognition will be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will be applied to principal under the cost recovery method. When the ultimate collectability of the principal of an impaired loan is not in doubt, contractual interest will be recorded as interest income when received, under the cash basis method until an accrual is resumed when the loan becomes contractually current and performance is demonstrated to be resumed. A loan will be written off when it is no longer realizable and/or legally discharged.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will b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will be recognized in the consolidated statements of operations. The remaining OTTI related to the valuation adjustment will be recognized as a component of accumulated OCI in the consolidated statements of equity. The portion of OTTI recognized through earnings will be accreted back to the amortized cost basis of the security through interest income, while amounts recognized through OCI are amortized over the life of the security with no impact on earnings. CRE securities which are not high-credit quality will be considered to have an OTTI if the security has an unrealized loss and there has been an adverse change in expected cash flow. The amount of OTTI is then bifurcated as discussed above.</t>
  </si>
  <si>
    <t>Fair Value Measurement</t>
  </si>
  <si>
    <t xml:space="preserve">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U.S. GAAP requires disclosure of fair value about all financial instruments. </t>
  </si>
  <si>
    <t>Equity Based Compensation</t>
  </si>
  <si>
    <t>The Company adopted a long-term incentive plan (the “Plan”), which it may use to attract and retain qualified officers, directors, employees and consultants, as well as an independent directors compensation plan, which is a component of the Plan.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award’s vesting period on a straight-line basis. Equity-based compensation will be recorded in general and administrative expenses in the consolidated statements of operations.</t>
  </si>
  <si>
    <t>Income Tax</t>
  </si>
  <si>
    <t>The Company intends to elect to be taxed as a REIT under the Internal Revenue Code and intends to operate as such, commencing with the taxable year in which the Company satisfies the minimum offering requirement.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rganize and operate in such a manner as to qualify for treatment as a REIT.</t>
  </si>
  <si>
    <t>Subsequent Events (Tables)</t>
  </si>
  <si>
    <t>Summary of Fees and Selling Commissions Between Classes of Common Stock</t>
  </si>
  <si>
    <t>The following table presents the differences in fees and selling commissions between the classes of the Company’s common stock: Class A Class T Initial Offering Price $ 10.11 $ 9.55 Selling Commission (per share) 7.00 % 2.00 % Dealer Manager Fee (per share) 3.00 % 2.75 % Annual Distribution Fee (per share) None 1.00 %</t>
  </si>
  <si>
    <t>Business and Organization (Details) - USD ($)</t>
  </si>
  <si>
    <t>Feb. 09, 2015</t>
  </si>
  <si>
    <t>Mar. 28, 2014</t>
  </si>
  <si>
    <t>Noncontrolling interests</t>
  </si>
  <si>
    <t>Proceeds from issuance of common stock</t>
  </si>
  <si>
    <t>Common stock filed in a registration statement with SEC, for issuance pursuant to the primary offering (shares)</t>
  </si>
  <si>
    <t>Common stock filed in a registration statement with SEC, for issuance pursuant to DRP (shares)</t>
  </si>
  <si>
    <t>Minimum</t>
  </si>
  <si>
    <t>Common stock filed in a registration statement with SEC, for issuance pursuant to offering (shares)</t>
  </si>
  <si>
    <t>Maximum</t>
  </si>
  <si>
    <t>Sponsor of the Registrant</t>
  </si>
  <si>
    <t>Number of shares of common stock issued (shares)</t>
  </si>
  <si>
    <t>Co-Sponsor of the Registrant</t>
  </si>
  <si>
    <t>NorthStar/RXR NTR OP Holdings LLC</t>
  </si>
  <si>
    <t>Summary of Significant Accounting Policies (Details)</t>
  </si>
  <si>
    <t>Number of days past due for suspension of income recognition</t>
  </si>
  <si>
    <t>90 days</t>
  </si>
  <si>
    <t>Related Party Arrangements (Details)</t>
  </si>
  <si>
    <t>Sep. 30, 2015USD ($)Quarter</t>
  </si>
  <si>
    <t>Dec. 31, 2013</t>
  </si>
  <si>
    <t>NorthStar Realty Finance Corporation</t>
  </si>
  <si>
    <t>Distribution Support Agreement</t>
  </si>
  <si>
    <t>Commitment to purchase common stock (percent)</t>
  </si>
  <si>
    <t>75.00%</t>
  </si>
  <si>
    <t>RXR Realty</t>
  </si>
  <si>
    <t>25.00%</t>
  </si>
  <si>
    <t>RXR Realty | NorthStar Realty Finance Corporation</t>
  </si>
  <si>
    <t>NorthStar Realty and RXR</t>
  </si>
  <si>
    <t>Equity interest percentage</t>
  </si>
  <si>
    <t>27.00%</t>
  </si>
  <si>
    <t>Sub-Advisor</t>
  </si>
  <si>
    <t>Sub-advisors percentage rights to fees</t>
  </si>
  <si>
    <t>50.00%</t>
  </si>
  <si>
    <t>Sub-advisors percentage rights to reimbursements</t>
  </si>
  <si>
    <t>Advisor | Asset Management Fee</t>
  </si>
  <si>
    <t>Related Party Transaction [Line Items]</t>
  </si>
  <si>
    <t>Asset Management Fee Monthly Factor</t>
  </si>
  <si>
    <t>8.33%</t>
  </si>
  <si>
    <t>Asset Management Fee</t>
  </si>
  <si>
    <t>Monthly asset management fee rate</t>
  </si>
  <si>
    <t>0.10417%</t>
  </si>
  <si>
    <t>Annual asset management fee rate</t>
  </si>
  <si>
    <t>1.25%</t>
  </si>
  <si>
    <t>Advisor | Acquisition Fee</t>
  </si>
  <si>
    <t>Acquisition Fee</t>
  </si>
  <si>
    <t>Maximum acquisition fee</t>
  </si>
  <si>
    <t>2.25%</t>
  </si>
  <si>
    <t>Acquisition fee as percentage of principal amount funded to originate debt or other real estate investments</t>
  </si>
  <si>
    <t>1.00%</t>
  </si>
  <si>
    <t>Advisor | Disposition Fee</t>
  </si>
  <si>
    <t>Disposition Fee</t>
  </si>
  <si>
    <t>Disposition fee of contract sales price of each property</t>
  </si>
  <si>
    <t>2.00%</t>
  </si>
  <si>
    <t>Maximum disposition fee as a percentage of contract sales price of CRE investment sold</t>
  </si>
  <si>
    <t>Disposition fee as a percentage of the principal amount of the loan or CRE debt investment prior to the specified transaction</t>
  </si>
  <si>
    <t>Advisor | Operating Costs</t>
  </si>
  <si>
    <t>Operating Costs</t>
  </si>
  <si>
    <t>Reimbursement of personnel costs related to officers and personnel involved in activities for which other fees is received</t>
  </si>
  <si>
    <t>Number of fiscal quarters | Quarter</t>
  </si>
  <si>
    <t>Reimbursement expense period</t>
  </si>
  <si>
    <t>12 months</t>
  </si>
  <si>
    <t>Advisor | Maximum | Operating Costs</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Advisor | Maximum | Organization and Offering Costs</t>
  </si>
  <si>
    <t>Organization and Offering Costs</t>
  </si>
  <si>
    <t>Percentage of gross offering proceeds from primary offering, reimbursable as organization and offering costs</t>
  </si>
  <si>
    <t>15.00%</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50%</t>
  </si>
  <si>
    <t>Co-Sponsor of the Registrant | Maximum</t>
  </si>
  <si>
    <t>Commitment to purchase common stock</t>
  </si>
  <si>
    <t>Equity-Based Compensation (Details)</t>
  </si>
  <si>
    <t>Sep. 30, 2015USD ($)directorshares</t>
  </si>
  <si>
    <t>Equity-based compensation</t>
  </si>
  <si>
    <t>Number of independent directors | director</t>
  </si>
  <si>
    <t>Target gross offering proceeds | $</t>
  </si>
  <si>
    <t>Restricted stock</t>
  </si>
  <si>
    <t>Shares granted</t>
  </si>
  <si>
    <t>Stockholders' Equity (Details) - $ / shares</t>
  </si>
  <si>
    <t>Common Stock [Abstract]</t>
  </si>
  <si>
    <t>Number of common shares outstanding</t>
  </si>
  <si>
    <t>Share Repurchase Program</t>
  </si>
  <si>
    <t>Holding period of shares required for repurchase</t>
  </si>
  <si>
    <t>1 year</t>
  </si>
  <si>
    <t>DRP</t>
  </si>
  <si>
    <t>Distribution Reinvestment Plan</t>
  </si>
  <si>
    <t>Initial purchase price per share under the DRP (in dollars per share)</t>
  </si>
  <si>
    <t>Percentage of estimated value per share of common stock (percent)</t>
  </si>
  <si>
    <t>95.00%</t>
  </si>
  <si>
    <t>Period within which the company expects to establish an estimated value per share</t>
  </si>
  <si>
    <t>150 days</t>
  </si>
  <si>
    <t>Notice period served by board of directors to amend or terminate distribution reinvestment plan</t>
  </si>
  <si>
    <t>10 days</t>
  </si>
  <si>
    <t>Non-controlling Interest (Details) - USD ($)</t>
  </si>
  <si>
    <t>12 Months Ended</t>
  </si>
  <si>
    <t>Noncontrolling Interest [Line Items]</t>
  </si>
  <si>
    <t>Subsequent Events (Narrative) (Details) - USD ($)</t>
  </si>
  <si>
    <t>Nov. 12, 2015</t>
  </si>
  <si>
    <t>Nov. 01, 2015</t>
  </si>
  <si>
    <t>Nov. 03, 2015</t>
  </si>
  <si>
    <t>Subsequent Event [Line Items]</t>
  </si>
  <si>
    <t>Amount of common stock authorized for sale in Primary Offering (up to)</t>
  </si>
  <si>
    <t>Subsequent Event | Class A</t>
  </si>
  <si>
    <t>Threshold for compensation paid to broker, percentage of gross proceeds</t>
  </si>
  <si>
    <t>10.00%</t>
  </si>
  <si>
    <t>Subsequent Event | Class A | Distribution Reinvestment Plan and Share Repurchase Program</t>
  </si>
  <si>
    <t>Shares able to automatically reinvest (in dollars per share)</t>
  </si>
  <si>
    <t>Distribution reinvestment, percent of current offering price</t>
  </si>
  <si>
    <t>97.00%</t>
  </si>
  <si>
    <t>Subsequent Event | Class T</t>
  </si>
  <si>
    <t>Annual Distribution Fee (per share)</t>
  </si>
  <si>
    <t>Threshold for compensation paid to broker, percentage of total gross offering price</t>
  </si>
  <si>
    <t>Subsequent Event | Class T | Distribution Reinvestment Plan and Share Repurchase Program</t>
  </si>
  <si>
    <t>Subsequent Event | Primary Offering</t>
  </si>
  <si>
    <t>Subsequent Event | Primary Offering | Class A</t>
  </si>
  <si>
    <t>Offering price (in dollars per share)</t>
  </si>
  <si>
    <t>Subsequent Event | Primary Offering | Class T</t>
  </si>
  <si>
    <t>Subsequent Events (Fees and Selling Commissions Between Classes) (Details) - Subsequent Event</t>
  </si>
  <si>
    <t>Nov. 12, 2015$ / shares</t>
  </si>
  <si>
    <t>Selling Commission (per share)</t>
  </si>
  <si>
    <t>7.00%</t>
  </si>
  <si>
    <t>Dealer Manager Fee (per share)</t>
  </si>
  <si>
    <t>3.00%</t>
  </si>
  <si>
    <t>2.75%</t>
  </si>
  <si>
    <t>Primary Offering | Class A</t>
  </si>
  <si>
    <t>Primary Offering | Class 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4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0367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n" s="5">
        <v>2015</v>
      </c>
    </row>
    <row r="13" spans="1:3">
      <c r="A13" t="s" s="4">
        <v>21</v>
      </c>
      <c r="B13" t="s" s="6">
        <v>22</v>
      </c>
    </row>
    <row r="14" spans="1:3">
      <c r="A14" t="s" s="4">
        <v>23</v>
      </c>
    </row>
    <row r="15" spans="1:3">
      <c r="A15" t="s" s="3">
        <v>4</v>
      </c>
    </row>
    <row r="16" spans="1:3">
      <c r="A16" t="s" s="4">
        <v>24</v>
      </c>
      <c r="C16" t="n" s="5">
        <v>22223</v>
      </c>
    </row>
    <row r="17" spans="1:3">
      <c r="A17" t="s" s="4">
        <v>25</v>
      </c>
    </row>
    <row r="18" spans="1:3">
      <c r="A18" t="s" s="3">
        <v>4</v>
      </c>
    </row>
    <row r="19" spans="1:3">
      <c r="A19" t="s" s="4">
        <v>24</v>
      </c>
      <c r="C19"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55</v>
      </c>
      <c r="B1" t="s" s="2">
        <v>1</v>
      </c>
    </row>
    <row r="2" spans="1:2">
      <c r="B2" t="s" s="2">
        <v>2</v>
      </c>
    </row>
    <row r="3" spans="1:2">
      <c r="A3" t="s" s="3">
        <v>71</v>
      </c>
    </row>
    <row r="4" spans="1:2">
      <c r="A4" t="s" s="4">
        <v>55</v>
      </c>
      <c r="B4" t="s" s="4">
        <v>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73</v>
      </c>
      <c r="B1" t="s" s="2">
        <v>1</v>
      </c>
    </row>
    <row r="2" spans="1:2">
      <c r="B2" t="s" s="2">
        <v>2</v>
      </c>
    </row>
    <row r="3" spans="1:2">
      <c r="A3" t="s" s="3">
        <v>74</v>
      </c>
    </row>
    <row r="4" spans="1:2">
      <c r="A4" t="s" s="4">
        <v>73</v>
      </c>
      <c r="B4" t="s" s="4">
        <v>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76</v>
      </c>
      <c r="B1" t="s" s="2">
        <v>1</v>
      </c>
    </row>
    <row r="2" spans="1:2">
      <c r="B2" t="s" s="2">
        <v>2</v>
      </c>
    </row>
    <row r="3" spans="1:2">
      <c r="A3" t="s" s="3">
        <v>60</v>
      </c>
    </row>
    <row r="4" spans="1:2">
      <c r="A4" t="s" s="4">
        <v>77</v>
      </c>
      <c r="B4" t="s" s="4">
        <v>78</v>
      </c>
    </row>
    <row r="5" spans="1:2">
      <c r="A5" t="s" s="4">
        <v>79</v>
      </c>
      <c r="B5" t="s" s="4">
        <v>80</v>
      </c>
    </row>
    <row r="6" spans="1:2">
      <c r="A6" t="s" s="4">
        <v>81</v>
      </c>
      <c r="B6" t="s" s="4">
        <v>82</v>
      </c>
    </row>
    <row r="7" spans="1:2">
      <c r="A7" t="s" s="4">
        <v>29</v>
      </c>
      <c r="B7" t="s" s="4">
        <v>83</v>
      </c>
    </row>
    <row r="8" spans="1:2">
      <c r="A8" t="s" s="4">
        <v>84</v>
      </c>
      <c r="B8" t="s" s="4">
        <v>85</v>
      </c>
    </row>
    <row r="9" spans="1:2">
      <c r="A9" t="s" s="4">
        <v>86</v>
      </c>
      <c r="B9" t="s" s="4">
        <v>87</v>
      </c>
    </row>
    <row r="10" spans="1:2">
      <c r="A10" t="s" s="4">
        <v>88</v>
      </c>
      <c r="B10" t="s" s="4">
        <v>89</v>
      </c>
    </row>
    <row r="11" spans="1:2">
      <c r="A11" t="s" s="4">
        <v>90</v>
      </c>
      <c r="B11" t="s" s="4">
        <v>91</v>
      </c>
    </row>
    <row r="12" spans="1:2">
      <c r="A12" t="s" s="4">
        <v>92</v>
      </c>
      <c r="B12" t="s" s="4">
        <v>93</v>
      </c>
    </row>
    <row r="13" spans="1:2">
      <c r="A13" t="s" s="4">
        <v>94</v>
      </c>
      <c r="B13" t="s" s="4">
        <v>95</v>
      </c>
    </row>
    <row r="14" spans="1:2">
      <c r="A14" t="s" s="4">
        <v>96</v>
      </c>
      <c r="B14" t="s" s="4">
        <v>97</v>
      </c>
    </row>
    <row r="15" spans="1:2">
      <c r="A15" t="s" s="4">
        <v>98</v>
      </c>
      <c r="B15" t="s"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00</v>
      </c>
      <c r="B1" t="s" s="2">
        <v>1</v>
      </c>
    </row>
    <row r="2" spans="1:2">
      <c r="B2" t="s" s="2">
        <v>2</v>
      </c>
    </row>
    <row r="3" spans="1:2">
      <c r="A3" t="s" s="3">
        <v>74</v>
      </c>
    </row>
    <row r="4" spans="1:2">
      <c r="A4" t="s" s="4">
        <v>101</v>
      </c>
      <c r="B4" t="s" s="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03</v>
      </c>
      <c r="B1" t="s" s="2">
        <v>104</v>
      </c>
      <c r="C1" t="s" s="2">
        <v>105</v>
      </c>
      <c r="D1" t="s" s="2">
        <v>2</v>
      </c>
      <c r="E1" t="s" s="2">
        <v>27</v>
      </c>
    </row>
    <row r="2" spans="1:5">
      <c r="A2" t="s" s="3">
        <v>4</v>
      </c>
    </row>
    <row r="3" spans="1:5">
      <c r="A3" t="s" s="4">
        <v>106</v>
      </c>
      <c r="E3" t="n" s="7">
        <v>1000</v>
      </c>
    </row>
    <row r="4" spans="1:5">
      <c r="A4" t="s" s="4">
        <v>45</v>
      </c>
      <c r="D4" t="n" s="5">
        <v>400000000</v>
      </c>
      <c r="E4" t="n" s="5">
        <v>200000</v>
      </c>
    </row>
    <row r="5" spans="1:5">
      <c r="A5" t="s" s="4">
        <v>44</v>
      </c>
      <c r="D5" t="n" s="8">
        <v>0.01</v>
      </c>
      <c r="E5" t="n" s="8">
        <v>0.01</v>
      </c>
    </row>
    <row r="6" spans="1:5">
      <c r="A6" t="s" s="4">
        <v>41</v>
      </c>
      <c r="D6" t="n" s="5">
        <v>50000000</v>
      </c>
      <c r="E6" t="n" s="5">
        <v>0</v>
      </c>
    </row>
    <row r="7" spans="1:5">
      <c r="A7" t="s" s="4">
        <v>40</v>
      </c>
      <c r="D7" t="n" s="8">
        <v>0.01</v>
      </c>
    </row>
    <row r="8" spans="1:5">
      <c r="A8" t="s" s="4">
        <v>107</v>
      </c>
      <c r="C8" t="n" s="7">
        <v>200000</v>
      </c>
    </row>
    <row r="9" spans="1:5">
      <c r="A9" t="s" s="4">
        <v>108</v>
      </c>
      <c r="B9" t="n" s="5">
        <v>180000000</v>
      </c>
    </row>
    <row r="10" spans="1:5">
      <c r="A10" t="s" s="4">
        <v>109</v>
      </c>
      <c r="B10" t="n" s="5">
        <v>21052632</v>
      </c>
    </row>
    <row r="11" spans="1:5">
      <c r="A11" t="s" s="4">
        <v>110</v>
      </c>
    </row>
    <row r="12" spans="1:5">
      <c r="A12" t="s" s="3">
        <v>4</v>
      </c>
    </row>
    <row r="13" spans="1:5">
      <c r="A13" t="s" s="4">
        <v>111</v>
      </c>
      <c r="B13" t="n" s="5">
        <v>200000</v>
      </c>
    </row>
    <row r="14" spans="1:5">
      <c r="A14" t="s" s="4">
        <v>112</v>
      </c>
    </row>
    <row r="15" spans="1:5">
      <c r="A15" t="s" s="3">
        <v>4</v>
      </c>
    </row>
    <row r="16" spans="1:5">
      <c r="A16" t="s" s="4">
        <v>111</v>
      </c>
      <c r="B16" t="n" s="5">
        <v>201052632</v>
      </c>
    </row>
    <row r="17" spans="1:5">
      <c r="A17" t="s" s="4">
        <v>113</v>
      </c>
    </row>
    <row r="18" spans="1:5">
      <c r="A18" t="s" s="3">
        <v>4</v>
      </c>
    </row>
    <row r="19" spans="1:5">
      <c r="A19" t="s" s="4">
        <v>114</v>
      </c>
      <c r="C19" t="n" s="5">
        <v>16667</v>
      </c>
    </row>
    <row r="20" spans="1:5">
      <c r="A20" t="s" s="4">
        <v>115</v>
      </c>
    </row>
    <row r="21" spans="1:5">
      <c r="A21" t="s" s="3">
        <v>4</v>
      </c>
    </row>
    <row r="22" spans="1:5">
      <c r="A22" t="s" s="4">
        <v>114</v>
      </c>
      <c r="C22" t="n" s="5">
        <v>5556</v>
      </c>
    </row>
    <row r="23" spans="1:5">
      <c r="A23" t="s" s="4">
        <v>116</v>
      </c>
    </row>
    <row r="24" spans="1:5">
      <c r="A24" t="s" s="3">
        <v>4</v>
      </c>
    </row>
    <row r="25" spans="1:5">
      <c r="A25" t="s" s="4">
        <v>106</v>
      </c>
      <c r="D25" t="n" s="7">
        <v>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t="s" s="1">
        <v>117</v>
      </c>
      <c r="B1" t="s" s="2">
        <v>1</v>
      </c>
    </row>
    <row r="2" spans="1:2">
      <c r="B2" t="s" s="2">
        <v>2</v>
      </c>
    </row>
    <row r="3" spans="1:2">
      <c r="A3" t="s" s="3">
        <v>60</v>
      </c>
    </row>
    <row r="4" spans="1:2">
      <c r="A4" t="s" s="4">
        <v>118</v>
      </c>
      <c r="B4" t="s" s="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r="A1" t="s" s="1">
        <v>120</v>
      </c>
      <c r="B1" t="s" s="2">
        <v>1</v>
      </c>
    </row>
    <row r="2" spans="1:3">
      <c r="B2" t="s" s="2">
        <v>121</v>
      </c>
      <c r="C2" t="s" s="2">
        <v>122</v>
      </c>
    </row>
    <row r="3" spans="1:3">
      <c r="A3" t="s" s="4">
        <v>123</v>
      </c>
    </row>
    <row r="4" spans="1:3">
      <c r="A4" t="s" s="3">
        <v>124</v>
      </c>
    </row>
    <row r="5" spans="1:3">
      <c r="A5" t="s" s="4">
        <v>125</v>
      </c>
      <c r="B5" t="s" s="4">
        <v>126</v>
      </c>
    </row>
    <row r="6" spans="1:3">
      <c r="A6" t="s" s="4">
        <v>127</v>
      </c>
    </row>
    <row r="7" spans="1:3">
      <c r="A7" t="s" s="3">
        <v>124</v>
      </c>
    </row>
    <row r="8" spans="1:3">
      <c r="A8" t="s" s="4">
        <v>125</v>
      </c>
      <c r="B8" t="s" s="4">
        <v>128</v>
      </c>
    </row>
    <row r="9" spans="1:3">
      <c r="A9" t="s" s="4">
        <v>129</v>
      </c>
    </row>
    <row r="10" spans="1:3">
      <c r="A10" t="s" s="3">
        <v>130</v>
      </c>
    </row>
    <row r="11" spans="1:3">
      <c r="A11" t="s" s="4">
        <v>131</v>
      </c>
      <c r="C11" t="s" s="4">
        <v>132</v>
      </c>
    </row>
    <row r="12" spans="1:3">
      <c r="A12" t="s" s="4">
        <v>133</v>
      </c>
    </row>
    <row r="13" spans="1:3">
      <c r="A13" t="s" s="3">
        <v>133</v>
      </c>
    </row>
    <row r="14" spans="1:3">
      <c r="A14" t="s" s="4">
        <v>134</v>
      </c>
      <c r="B14" t="s" s="4">
        <v>135</v>
      </c>
    </row>
    <row r="15" spans="1:3">
      <c r="A15" t="s" s="4">
        <v>136</v>
      </c>
      <c r="B15" t="s" s="4">
        <v>128</v>
      </c>
    </row>
    <row r="16" spans="1:3">
      <c r="A16" t="s" s="4">
        <v>137</v>
      </c>
    </row>
    <row r="17" spans="1:3">
      <c r="A17" t="s" s="3">
        <v>138</v>
      </c>
    </row>
    <row r="18" spans="1:3">
      <c r="A18" t="s" s="4">
        <v>139</v>
      </c>
      <c r="B18" t="s" s="4">
        <v>140</v>
      </c>
    </row>
    <row r="19" spans="1:3">
      <c r="A19" t="s" s="3">
        <v>141</v>
      </c>
    </row>
    <row r="20" spans="1:3">
      <c r="A20" t="s" s="4">
        <v>142</v>
      </c>
      <c r="B20" t="s" s="4">
        <v>143</v>
      </c>
    </row>
    <row r="21" spans="1:3">
      <c r="A21" t="s" s="4">
        <v>144</v>
      </c>
      <c r="B21" t="s" s="4">
        <v>145</v>
      </c>
    </row>
    <row r="22" spans="1:3">
      <c r="A22" t="s" s="4">
        <v>146</v>
      </c>
    </row>
    <row r="23" spans="1:3">
      <c r="A23" t="s" s="3">
        <v>147</v>
      </c>
    </row>
    <row r="24" spans="1:3">
      <c r="A24" t="s" s="4">
        <v>148</v>
      </c>
      <c r="B24" t="s" s="4">
        <v>149</v>
      </c>
    </row>
    <row r="25" spans="1:3">
      <c r="A25" t="s" s="4">
        <v>150</v>
      </c>
      <c r="B25" t="s" s="4">
        <v>151</v>
      </c>
    </row>
    <row r="26" spans="1:3">
      <c r="A26" t="s" s="4">
        <v>152</v>
      </c>
    </row>
    <row r="27" spans="1:3">
      <c r="A27" t="s" s="3">
        <v>153</v>
      </c>
    </row>
    <row r="28" spans="1:3">
      <c r="A28" t="s" s="4">
        <v>154</v>
      </c>
      <c r="B28" t="s" s="4">
        <v>155</v>
      </c>
    </row>
    <row r="29" spans="1:3">
      <c r="A29" t="s" s="4">
        <v>156</v>
      </c>
      <c r="B29" t="s" s="4">
        <v>151</v>
      </c>
    </row>
    <row r="30" spans="1:3">
      <c r="A30" t="s" s="4">
        <v>157</v>
      </c>
      <c r="B30" t="s" s="4">
        <v>151</v>
      </c>
    </row>
    <row r="31" spans="1:3">
      <c r="A31" t="s" s="4">
        <v>158</v>
      </c>
    </row>
    <row r="32" spans="1:3">
      <c r="A32" t="s" s="3">
        <v>159</v>
      </c>
    </row>
    <row r="33" spans="1:3">
      <c r="A33" t="s" s="4">
        <v>160</v>
      </c>
      <c r="B33" t="n" s="7">
        <v>0</v>
      </c>
    </row>
    <row r="34" spans="1:3">
      <c r="A34" t="s" s="4">
        <v>161</v>
      </c>
      <c r="B34" t="n" s="5">
        <v>4</v>
      </c>
    </row>
    <row r="35" spans="1:3">
      <c r="A35" t="s" s="4">
        <v>162</v>
      </c>
      <c r="B35" t="s" s="4">
        <v>163</v>
      </c>
    </row>
    <row r="36" spans="1:3">
      <c r="A36" t="s" s="4">
        <v>164</v>
      </c>
    </row>
    <row r="37" spans="1:3">
      <c r="A37" t="s" s="3">
        <v>159</v>
      </c>
    </row>
    <row r="38" spans="1:3">
      <c r="A38" t="s" s="4">
        <v>165</v>
      </c>
      <c r="B38" t="s" s="4">
        <v>155</v>
      </c>
    </row>
    <row r="39" spans="1:3">
      <c r="A39" t="s" s="4">
        <v>166</v>
      </c>
      <c r="B39" t="s" s="4">
        <v>128</v>
      </c>
    </row>
    <row r="40" spans="1:3">
      <c r="A40" t="s" s="4">
        <v>167</v>
      </c>
    </row>
    <row r="41" spans="1:3">
      <c r="A41" t="s" s="3">
        <v>168</v>
      </c>
    </row>
    <row r="42" spans="1:3">
      <c r="A42" t="s" s="4">
        <v>169</v>
      </c>
      <c r="B42" t="s" s="4">
        <v>170</v>
      </c>
    </row>
    <row r="43" spans="1:3">
      <c r="A43" t="s" s="4">
        <v>171</v>
      </c>
      <c r="B43" t="n" s="7">
        <v>30000000</v>
      </c>
    </row>
    <row r="44" spans="1:3">
      <c r="A44" t="s" s="4">
        <v>172</v>
      </c>
      <c r="B44" t="s" s="4">
        <v>173</v>
      </c>
    </row>
    <row r="45" spans="1:3">
      <c r="A45" t="s" s="4">
        <v>174</v>
      </c>
    </row>
    <row r="46" spans="1:3">
      <c r="A46" t="s" s="3">
        <v>124</v>
      </c>
    </row>
    <row r="47" spans="1:3">
      <c r="A47" t="s" s="4">
        <v>175</v>
      </c>
      <c r="B47" t="n" s="7">
        <v>1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35"/>
  </cols>
  <sheetData>
    <row r="1" spans="1:2">
      <c r="A1" t="s" s="1">
        <v>176</v>
      </c>
      <c r="B1" t="s" s="2">
        <v>1</v>
      </c>
    </row>
    <row r="2" spans="1:2">
      <c r="B2" t="s" s="2">
        <v>177</v>
      </c>
    </row>
    <row r="3" spans="1:2">
      <c r="A3" t="s" s="3">
        <v>178</v>
      </c>
    </row>
    <row r="4" spans="1:2">
      <c r="A4" t="s" s="4">
        <v>179</v>
      </c>
      <c r="B4" t="n" s="5">
        <v>3</v>
      </c>
    </row>
    <row r="5" spans="1:2">
      <c r="A5" t="s" s="4">
        <v>180</v>
      </c>
      <c r="B5" t="n" s="7">
        <v>2000000</v>
      </c>
    </row>
    <row r="6" spans="1:2">
      <c r="A6" t="s" s="4">
        <v>181</v>
      </c>
    </row>
    <row r="7" spans="1:2">
      <c r="A7" t="s" s="3">
        <v>178</v>
      </c>
    </row>
    <row r="8" spans="1:2">
      <c r="A8" t="s" s="4">
        <v>182</v>
      </c>
      <c r="B8" t="n" s="5">
        <v>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3</v>
      </c>
      <c r="B1" t="s" s="2">
        <v>1</v>
      </c>
    </row>
    <row r="2" spans="1:3">
      <c r="B2" t="s" s="2">
        <v>2</v>
      </c>
      <c r="C2" t="s" s="2">
        <v>27</v>
      </c>
    </row>
    <row r="3" spans="1:3">
      <c r="A3" t="s" s="3">
        <v>184</v>
      </c>
    </row>
    <row r="4" spans="1:3">
      <c r="A4" t="s" s="4">
        <v>185</v>
      </c>
      <c r="B4" t="n" s="5">
        <v>22223</v>
      </c>
      <c r="C4" t="n" s="5">
        <v>22223</v>
      </c>
    </row>
    <row r="5" spans="1:3">
      <c r="A5" t="s" s="3">
        <v>186</v>
      </c>
    </row>
    <row r="6" spans="1:3">
      <c r="A6" t="s" s="4">
        <v>187</v>
      </c>
      <c r="B6" t="s" s="4">
        <v>188</v>
      </c>
    </row>
    <row r="7" spans="1:3">
      <c r="A7" t="s" s="4">
        <v>189</v>
      </c>
    </row>
    <row r="8" spans="1:3">
      <c r="A8" t="s" s="3">
        <v>190</v>
      </c>
    </row>
    <row r="9" spans="1:3">
      <c r="A9" t="s" s="4">
        <v>191</v>
      </c>
      <c r="B9" t="n" s="8">
        <v>9.5</v>
      </c>
    </row>
    <row r="10" spans="1:3">
      <c r="A10" t="s" s="4">
        <v>192</v>
      </c>
      <c r="B10" t="s" s="4">
        <v>193</v>
      </c>
    </row>
    <row r="11" spans="1:3">
      <c r="A11" t="s" s="4">
        <v>194</v>
      </c>
      <c r="B11" t="s" s="4">
        <v>195</v>
      </c>
    </row>
    <row r="12" spans="1:3">
      <c r="A12" t="s" s="4">
        <v>196</v>
      </c>
      <c r="B12"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t="s" s="1">
        <v>198</v>
      </c>
      <c r="B1" t="s" s="2">
        <v>1</v>
      </c>
      <c r="C1" t="s" s="2">
        <v>199</v>
      </c>
    </row>
    <row r="2" spans="1:3">
      <c r="B2" t="s" s="2">
        <v>2</v>
      </c>
      <c r="C2" t="s" s="2">
        <v>27</v>
      </c>
    </row>
    <row r="3" spans="1:3">
      <c r="A3" t="s" s="3">
        <v>200</v>
      </c>
    </row>
    <row r="4" spans="1:3">
      <c r="A4" t="s" s="4">
        <v>106</v>
      </c>
      <c r="C4" t="n" s="7">
        <v>1000</v>
      </c>
    </row>
    <row r="5" spans="1:3">
      <c r="A5" t="s" s="4">
        <v>116</v>
      </c>
    </row>
    <row r="6" spans="1:3">
      <c r="A6" t="s" s="3">
        <v>200</v>
      </c>
    </row>
    <row r="7" spans="1:3">
      <c r="A7" t="s" s="4">
        <v>106</v>
      </c>
      <c r="B7" t="n" s="7">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201007</v>
      </c>
      <c r="C3" t="n" s="7">
        <v>201007</v>
      </c>
    </row>
    <row r="4" spans="1:3">
      <c r="A4" t="s" s="4">
        <v>30</v>
      </c>
      <c r="B4" t="n" s="5">
        <v>201007</v>
      </c>
      <c r="C4" t="n" s="5">
        <v>201007</v>
      </c>
    </row>
    <row r="5" spans="1:3">
      <c r="A5" t="s" s="3">
        <v>31</v>
      </c>
    </row>
    <row r="6" spans="1:3">
      <c r="A6" t="s" s="4">
        <v>32</v>
      </c>
      <c r="B6" t="n" s="5">
        <v>0</v>
      </c>
      <c r="C6" t="n" s="5">
        <v>0</v>
      </c>
    </row>
    <row r="7" spans="1:3">
      <c r="A7" t="s" s="4">
        <v>33</v>
      </c>
      <c r="B7" t="n" s="5">
        <v>222</v>
      </c>
      <c r="C7" t="n" s="5">
        <v>222</v>
      </c>
    </row>
    <row r="8" spans="1:3">
      <c r="A8" t="s" s="4">
        <v>34</v>
      </c>
      <c r="B8" t="n" s="5">
        <v>199785</v>
      </c>
      <c r="C8" t="n" s="5">
        <v>199785</v>
      </c>
    </row>
    <row r="9" spans="1:3">
      <c r="A9" t="s" s="4">
        <v>35</v>
      </c>
      <c r="B9" t="n" s="5">
        <v>200007</v>
      </c>
      <c r="C9" t="n" s="5">
        <v>200007</v>
      </c>
    </row>
    <row r="10" spans="1:3">
      <c r="A10" t="s" s="4">
        <v>36</v>
      </c>
      <c r="B10" t="n" s="5">
        <v>1000</v>
      </c>
      <c r="C10" t="n" s="5">
        <v>1000</v>
      </c>
    </row>
    <row r="11" spans="1:3">
      <c r="A11" t="s" s="4">
        <v>37</v>
      </c>
      <c r="B11" t="n" s="7">
        <v>201007</v>
      </c>
      <c r="C11" t="n" s="7">
        <v>201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01</v>
      </c>
      <c r="B1" t="s" s="2">
        <v>202</v>
      </c>
      <c r="C1" t="s" s="2">
        <v>203</v>
      </c>
      <c r="D1" t="s" s="2">
        <v>105</v>
      </c>
      <c r="E1" t="s" s="2">
        <v>204</v>
      </c>
    </row>
    <row r="2" spans="1:5">
      <c r="A2" t="s" s="3">
        <v>205</v>
      </c>
    </row>
    <row r="3" spans="1:5">
      <c r="A3" t="s" s="4">
        <v>206</v>
      </c>
      <c r="D3" t="n" s="7">
        <v>200000</v>
      </c>
    </row>
    <row r="4" spans="1:5">
      <c r="A4" t="s" s="4">
        <v>207</v>
      </c>
    </row>
    <row r="5" spans="1:5">
      <c r="A5" t="s" s="3">
        <v>205</v>
      </c>
    </row>
    <row r="6" spans="1:5">
      <c r="A6" t="s" s="4">
        <v>208</v>
      </c>
      <c r="B6" t="s" s="4">
        <v>209</v>
      </c>
    </row>
    <row r="7" spans="1:5">
      <c r="A7" t="s" s="4">
        <v>210</v>
      </c>
    </row>
    <row r="8" spans="1:5">
      <c r="A8" t="s" s="3">
        <v>205</v>
      </c>
    </row>
    <row r="9" spans="1:5">
      <c r="A9" t="s" s="4">
        <v>211</v>
      </c>
      <c r="E9" t="n" s="8">
        <v>9.81</v>
      </c>
    </row>
    <row r="10" spans="1:5">
      <c r="A10" t="s" s="4">
        <v>212</v>
      </c>
      <c r="E10" t="s" s="4">
        <v>213</v>
      </c>
    </row>
    <row r="11" spans="1:5">
      <c r="A11" t="s" s="4">
        <v>214</v>
      </c>
    </row>
    <row r="12" spans="1:5">
      <c r="A12" t="s" s="3">
        <v>205</v>
      </c>
    </row>
    <row r="13" spans="1:5">
      <c r="A13" t="s" s="4">
        <v>215</v>
      </c>
      <c r="B13" t="s" s="4">
        <v>151</v>
      </c>
    </row>
    <row r="14" spans="1:5">
      <c r="A14" t="s" s="4">
        <v>216</v>
      </c>
      <c r="B14" t="s" s="4">
        <v>209</v>
      </c>
      <c r="C14" t="s" s="4">
        <v>209</v>
      </c>
    </row>
    <row r="15" spans="1:5">
      <c r="A15" t="s" s="4">
        <v>217</v>
      </c>
    </row>
    <row r="16" spans="1:5">
      <c r="A16" t="s" s="3">
        <v>205</v>
      </c>
    </row>
    <row r="17" spans="1:5">
      <c r="A17" t="s" s="4">
        <v>211</v>
      </c>
      <c r="E17" t="n" s="8">
        <v>9.27</v>
      </c>
    </row>
    <row r="18" spans="1:5">
      <c r="A18" t="s" s="4">
        <v>212</v>
      </c>
      <c r="E18" t="s" s="4">
        <v>213</v>
      </c>
    </row>
    <row r="19" spans="1:5">
      <c r="A19" t="s" s="4">
        <v>218</v>
      </c>
    </row>
    <row r="20" spans="1:5">
      <c r="A20" t="s" s="3">
        <v>205</v>
      </c>
    </row>
    <row r="21" spans="1:5">
      <c r="A21" t="s" s="4">
        <v>206</v>
      </c>
      <c r="B21" t="n" s="7">
        <v>1800000000</v>
      </c>
    </row>
    <row r="22" spans="1:5">
      <c r="A22" t="s" s="4">
        <v>219</v>
      </c>
    </row>
    <row r="23" spans="1:5">
      <c r="A23" t="s" s="3">
        <v>205</v>
      </c>
    </row>
    <row r="24" spans="1:5">
      <c r="A24" t="s" s="4">
        <v>220</v>
      </c>
      <c r="B24" t="n" s="8">
        <v>10.11</v>
      </c>
    </row>
    <row r="25" spans="1:5">
      <c r="A25" t="s" s="4">
        <v>221</v>
      </c>
    </row>
    <row r="26" spans="1:5">
      <c r="A26" t="s" s="3">
        <v>205</v>
      </c>
    </row>
    <row r="27" spans="1:5">
      <c r="A27" t="s" s="4">
        <v>220</v>
      </c>
      <c r="B27" t="n" s="8">
        <v>9.55000000000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t="s" s="1">
        <v>222</v>
      </c>
      <c r="B1" t="s" s="2">
        <v>223</v>
      </c>
    </row>
    <row r="2" spans="1:2">
      <c r="A2" t="s" s="4">
        <v>23</v>
      </c>
    </row>
    <row r="3" spans="1:2">
      <c r="A3" t="s" s="3">
        <v>205</v>
      </c>
    </row>
    <row r="4" spans="1:2">
      <c r="A4" t="s" s="4">
        <v>224</v>
      </c>
      <c r="B4" t="s" s="4">
        <v>225</v>
      </c>
    </row>
    <row r="5" spans="1:2">
      <c r="A5" t="s" s="4">
        <v>226</v>
      </c>
      <c r="B5" t="s" s="4">
        <v>227</v>
      </c>
    </row>
    <row r="6" spans="1:2">
      <c r="A6" t="s" s="4">
        <v>25</v>
      </c>
    </row>
    <row r="7" spans="1:2">
      <c r="A7" t="s" s="3">
        <v>205</v>
      </c>
    </row>
    <row r="8" spans="1:2">
      <c r="A8" t="s" s="4">
        <v>224</v>
      </c>
      <c r="B8" t="s" s="4">
        <v>155</v>
      </c>
    </row>
    <row r="9" spans="1:2">
      <c r="A9" t="s" s="4">
        <v>226</v>
      </c>
      <c r="B9" t="s" s="4">
        <v>228</v>
      </c>
    </row>
    <row r="10" spans="1:2">
      <c r="A10" t="s" s="4">
        <v>215</v>
      </c>
      <c r="B10" t="s" s="4">
        <v>151</v>
      </c>
    </row>
    <row r="11" spans="1:2">
      <c r="A11" t="s" s="4">
        <v>229</v>
      </c>
    </row>
    <row r="12" spans="1:2">
      <c r="A12" t="s" s="3">
        <v>205</v>
      </c>
    </row>
    <row r="13" spans="1:2">
      <c r="A13" t="s" s="4">
        <v>220</v>
      </c>
      <c r="B13" t="n" s="8">
        <v>10.11</v>
      </c>
    </row>
    <row r="14" spans="1:2">
      <c r="A14" t="s" s="4">
        <v>230</v>
      </c>
    </row>
    <row r="15" spans="1:2">
      <c r="A15" t="s" s="3">
        <v>205</v>
      </c>
    </row>
    <row r="16" spans="1:2">
      <c r="A16" t="s" s="4">
        <v>220</v>
      </c>
      <c r="B16" t="n" s="8">
        <v>9.55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8</v>
      </c>
      <c r="B1" t="s" s="2">
        <v>2</v>
      </c>
      <c r="C1" t="s" s="2">
        <v>27</v>
      </c>
    </row>
    <row r="2" spans="1:3">
      <c r="A2" t="s" s="3">
        <v>39</v>
      </c>
    </row>
    <row r="3" spans="1:3">
      <c r="A3" t="s" s="4">
        <v>40</v>
      </c>
      <c r="B3" t="n" s="8">
        <v>0.01</v>
      </c>
    </row>
    <row r="4" spans="1:3">
      <c r="A4" t="s" s="4">
        <v>41</v>
      </c>
      <c r="B4" t="n" s="5">
        <v>50000000</v>
      </c>
      <c r="C4" t="n" s="5">
        <v>0</v>
      </c>
    </row>
    <row r="5" spans="1:3">
      <c r="A5" t="s" s="4">
        <v>42</v>
      </c>
      <c r="B5" t="n" s="5">
        <v>0</v>
      </c>
      <c r="C5" t="n" s="5">
        <v>0</v>
      </c>
    </row>
    <row r="6" spans="1:3">
      <c r="A6" t="s" s="4">
        <v>43</v>
      </c>
      <c r="B6" t="n" s="5">
        <v>0</v>
      </c>
      <c r="C6" t="n" s="5">
        <v>0</v>
      </c>
    </row>
    <row r="7" spans="1:3">
      <c r="A7" t="s" s="4">
        <v>44</v>
      </c>
      <c r="B7" t="n" s="8">
        <v>0.01</v>
      </c>
      <c r="C7" t="n" s="8">
        <v>0.01</v>
      </c>
    </row>
    <row r="8" spans="1:3">
      <c r="A8" t="s" s="4">
        <v>45</v>
      </c>
      <c r="B8" t="n" s="5">
        <v>400000000</v>
      </c>
      <c r="C8" t="n" s="5">
        <v>200000</v>
      </c>
    </row>
    <row r="9" spans="1:3">
      <c r="A9" t="s" s="4">
        <v>46</v>
      </c>
      <c r="B9" t="n" s="5">
        <v>22223</v>
      </c>
      <c r="C9" t="n" s="5">
        <v>22223</v>
      </c>
    </row>
    <row r="10" spans="1:3">
      <c r="A10" t="s" s="4">
        <v>47</v>
      </c>
      <c r="B10" t="n" s="5">
        <v>22223</v>
      </c>
      <c r="C10" t="n" s="5">
        <v>222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8</v>
      </c>
      <c r="B1" t="s" s="2">
        <v>27</v>
      </c>
      <c r="C1" t="s" s="2">
        <v>2</v>
      </c>
    </row>
    <row r="2" spans="1:3">
      <c r="A2" t="s" s="3">
        <v>49</v>
      </c>
    </row>
    <row r="3" spans="1:3">
      <c r="A3" t="s" s="4">
        <v>50</v>
      </c>
      <c r="B3" t="n" s="7">
        <v>201007</v>
      </c>
      <c r="C3" t="n" s="7">
        <v>201007</v>
      </c>
    </row>
    <row r="4" spans="1:3">
      <c r="A4" t="s" s="4">
        <v>51</v>
      </c>
      <c r="B4" t="n" s="5">
        <v>22223</v>
      </c>
      <c r="C4" t="n" s="5">
        <v>22223</v>
      </c>
    </row>
    <row r="5" spans="1:3">
      <c r="A5" t="s" s="4">
        <v>52</v>
      </c>
    </row>
    <row r="6" spans="1:3">
      <c r="A6" t="s" s="3">
        <v>49</v>
      </c>
    </row>
    <row r="7" spans="1:3">
      <c r="A7" t="s" s="4">
        <v>50</v>
      </c>
      <c r="B7" t="n" s="7">
        <v>222</v>
      </c>
      <c r="C7" t="n" s="7">
        <v>222</v>
      </c>
    </row>
    <row r="8" spans="1:3">
      <c r="A8" t="s" s="4">
        <v>51</v>
      </c>
      <c r="B8" t="n" s="5">
        <v>22223</v>
      </c>
      <c r="C8" t="n" s="5">
        <v>22223</v>
      </c>
    </row>
    <row r="9" spans="1:3">
      <c r="A9" t="s" s="4">
        <v>53</v>
      </c>
    </row>
    <row r="10" spans="1:3">
      <c r="A10" t="s" s="3">
        <v>49</v>
      </c>
    </row>
    <row r="11" spans="1:3">
      <c r="A11" t="s" s="4">
        <v>50</v>
      </c>
      <c r="B11" t="n" s="7">
        <v>199785</v>
      </c>
      <c r="C11" t="n" s="7">
        <v>199785</v>
      </c>
    </row>
    <row r="12" spans="1:3">
      <c r="A12" t="s" s="4">
        <v>54</v>
      </c>
    </row>
    <row r="13" spans="1:3">
      <c r="A13" t="s" s="3">
        <v>49</v>
      </c>
    </row>
    <row r="14" spans="1:3">
      <c r="A14" t="s" s="4">
        <v>50</v>
      </c>
      <c r="B14" t="n" s="5">
        <v>200007</v>
      </c>
      <c r="C14" t="n" s="5">
        <v>200007</v>
      </c>
    </row>
    <row r="15" spans="1:3">
      <c r="A15" t="s" s="4">
        <v>55</v>
      </c>
    </row>
    <row r="16" spans="1:3">
      <c r="A16" t="s" s="3">
        <v>49</v>
      </c>
    </row>
    <row r="17" spans="1:3">
      <c r="A17" t="s" s="4">
        <v>50</v>
      </c>
      <c r="B17" t="n" s="7">
        <v>1000</v>
      </c>
      <c r="C17" t="n" s="7">
        <v>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56</v>
      </c>
      <c r="B1" t="s" s="2">
        <v>1</v>
      </c>
    </row>
    <row r="2" spans="1:2">
      <c r="B2" t="s" s="2">
        <v>2</v>
      </c>
    </row>
    <row r="3" spans="1:2">
      <c r="A3" t="s" s="3">
        <v>57</v>
      </c>
    </row>
    <row r="4" spans="1:2">
      <c r="A4" t="s" s="4">
        <v>56</v>
      </c>
      <c r="B4" t="s" s="4">
        <v>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59</v>
      </c>
      <c r="B1" t="s" s="2">
        <v>1</v>
      </c>
    </row>
    <row r="2" spans="1:2">
      <c r="B2" t="s" s="2">
        <v>2</v>
      </c>
    </row>
    <row r="3" spans="1:2">
      <c r="A3" t="s" s="3">
        <v>60</v>
      </c>
    </row>
    <row r="4" spans="1:2">
      <c r="A4" t="s" s="4">
        <v>59</v>
      </c>
      <c r="B4" t="s" s="4">
        <v>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62</v>
      </c>
      <c r="B1" t="s" s="2">
        <v>1</v>
      </c>
    </row>
    <row r="2" spans="1:2">
      <c r="B2" t="s" s="2">
        <v>2</v>
      </c>
    </row>
    <row r="3" spans="1:2">
      <c r="A3" t="s" s="3">
        <v>63</v>
      </c>
    </row>
    <row r="4" spans="1:2">
      <c r="A4" t="s" s="4">
        <v>62</v>
      </c>
      <c r="B4" t="s" s="4">
        <v>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65</v>
      </c>
      <c r="B1" t="s" s="2">
        <v>1</v>
      </c>
    </row>
    <row r="2" spans="1:2">
      <c r="B2" t="s" s="2">
        <v>2</v>
      </c>
    </row>
    <row r="3" spans="1:2">
      <c r="A3" t="s" s="3">
        <v>66</v>
      </c>
    </row>
    <row r="4" spans="1:2">
      <c r="A4" t="s" s="4">
        <v>65</v>
      </c>
      <c r="B4" t="s" s="4">
        <v>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68</v>
      </c>
      <c r="B1" t="s" s="2">
        <v>1</v>
      </c>
    </row>
    <row r="2" spans="1:2">
      <c r="B2" t="s" s="2">
        <v>2</v>
      </c>
    </row>
    <row r="3" spans="1:2">
      <c r="A3" t="s" s="3">
        <v>69</v>
      </c>
    </row>
    <row r="4" spans="1:2">
      <c r="A4" t="s" s="4">
        <v>68</v>
      </c>
      <c r="B4" t="s" s="4">
        <v>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EQUI</vt:lpstr>
      <vt:lpstr>Business and Organization</vt:lpstr>
      <vt:lpstr>Summary of Significant Accounti</vt:lpstr>
      <vt:lpstr>Related Party Arrangements</vt:lpstr>
      <vt:lpstr>Equity-Based Compensation</vt:lpstr>
      <vt:lpstr>Stockholders' Equity</vt:lpstr>
      <vt:lpstr>Non-controlling Interests</vt:lpstr>
      <vt:lpstr>Subsequent Events</vt:lpstr>
      <vt:lpstr>Summary of Significant Accoun12</vt:lpstr>
      <vt:lpstr>Subsequent Events (Tables)</vt:lpstr>
      <vt:lpstr>Business and Organization (Deta</vt:lpstr>
      <vt:lpstr>Summary of Significant Accoun15</vt:lpstr>
      <vt:lpstr>Related Party Arrangements (Det</vt:lpstr>
      <vt:lpstr>Equity-Based Compensation (Deta</vt:lpstr>
      <vt:lpstr>Stockholders' Equity (Details)</vt:lpstr>
      <vt:lpstr>Non-controlling Interest (Detai</vt:lpstr>
      <vt:lpstr>Subsequent Events (Narrative) (</vt:lpstr>
      <vt:lpstr>Subsequent Events (Fees and Se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56:24Z</dcterms:created>
  <dcterms:modified xmlns:dcterms="http://purl.org/dc/terms/" xmlns:xsi="http://www.w3.org/2001/XMLSchema-instance" xsi:type="dcterms:W3CDTF">2015-11-13T12:56:24Z</dcterms:modified>
  <dc:title xmlns:dc="http://purl.org/dc/elements/1.1/">Untitled</dc:title>
  <dc:description xmlns:dc="http://purl.org/dc/elements/1.1/"/>
  <dc:subject xmlns:dc="http://purl.org/dc/elements/1.1/"/>
  <cp:keywords/>
  <cp:category/>
</cp:coreProperties>
</file>